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NIKSA PHARMACEUTICALS INTERNATIONAL, PLC</t>
        </is>
      </c>
    </row>
    <row r="8">
      <c r="A8" s="4" t="inlineStr">
        <is>
          <t>Entity Central Index Key</t>
        </is>
      </c>
      <c r="B8" s="4" t="inlineStr">
        <is>
          <t>0001730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 ​ ​ ​ ​ ​ ​ ​ ​ ​ ​ ​ ​ ​ ​ ​ Value of Initial Fixed (4) ​ ​ ​ ​ ​ ​ ​ ​ Year ​ ​ SCT Total for CEO (1) ​ ​ CAP to CEO (2) ​ ​ Average ($) (1)(3) ​ ​ Average ($) (2)(3) ​ ​ KNSA ​ ​ Peer TSR ​ ​ Net Income ($) (5) ​ ​ Net Product ($) (6) ​ ​ 2024 ​ ​ 7,129,792 ​ ​ 8,704,372 ​ ​ 2,330,690 ​ ​ 2,717,323 ​ ​ 111.94 ​ ​ 90.58 ​ ​ (43,193) ​ ​ 417,029 ​ ​ 2023 ​ ​ 5,297,629 ​ ​ 6,804,798 ​ ​ 1,770,603 ​ ​ 2,168,721 ​ ​ 98.75 ​ ​ 91.84 ​ ​ 14,084 ​ ​ 233,176 ​ ​ 2022 ​ ​ 6,113,740 ​ ​ 8,730,830 ​ ​ 1,918,984 ​ ​ 2,622,018 ​ ​ 84.78 ​ ​ 88.53 ​ ​ 183,363 ​ ​ 122,524 ​ ​ 2021 ​ ​ 6,588,178 ​ ​ 579,468 ​ ​ 1,700,470 ​ ​ 395,753 ​ ​ 66.61 ​ ​ 99.37 ​ ​ (157,924) ​ ​ 38,544 ​ (1)
The dollar amounts reported represent the amount of total compensation reported for our CEO and the average total compensation reported for our remaining (non-CEO) NEOs, respectively, for each covered year in the “ Total ” column of the SCT for each applicable year. Please refer to “ Summary Compensation Table ” for total compensation for 2024, 2023 and 2022. ​
(2)
The dollar amounts reported represent the amount of “compensation actually paid” to our CEO and the average “compensation actually paid” to our remaining (non-CEO) NEOs, respectively, as computed in accordance with Item 402(v) of Regulation S-K, for each covered year. The dollar amounts do not reflect the actual amount of compensation earned or received by or paid to the CEO and (non-CEO) NEOs during the applicable year. The SCT Total to CAP reconciliation is outlined in the tables below. ​ (3)
In 2023 and 2022, our NEOs (excluding our CEO) were Dr. John Paolini and Eben Tessari. In 2021, our NEOs (excluding our CEO) were Dr. John Paolini and Arian Pano. In 2024, our NEOs (excluding our CEO) were Dr. John Paolini, Eben Tessari, Ross Moat, and Mark Ragosa. ​ (4)
TSR is calculated by dividing the sum of the cumulative amount of dividends during the measurement period, assuming dividend reinvestment, and the difference between (a) for our TSR, the price of our Class A Shares at the end of the applicable measurement period and the price of our Class A Shares at the beginning of the measurement period (December 31, 2020) and (b) for our peer group TSR, the weighted TSR of the NBI at the end of the applicable measurement period and the weighted TSR of the NBI at the beginning of the measurement period (December 31, 2020). ​
(5)
The dollar amounts represent the amount of net income (loss) reflected in our audited financial statements for each covered year. Our net income in 2022 was primarily attributable to out-licensing activities and the release of our deferred tax asset valuation allowance and should not necessarily be considered indicative of typical annual results. Our net income in 2023 was materially impacted by the release of our deferred tax asset valuation allowances. For more information, see Notes 12 and 14 to our consolidated financial statements included in our Annual Report filed with the SEC on February 25, 2025. (6)
The dollar amounts represent the amount of net product revenue reflected in our audited financial statements for each covered year. We have chosen net product revenue as this metric has been historically included in our annual corporate goals and, beginning in 2024, as one of the performance conditions of the PSUs granted to our named executive officers. We believe this metric accurately reflects our Company’s year-over-year commercial performance, which is a key part of our long-term strategic vision. ​ CEO—SCT Total to CAP Reconciliation ​ ​ ​ ​ 2024 ​ ​ SCT—Total Compensation ​ ​ $7,129,792 ​ ​ Grant Date Fair Value of Share Awards and Option Awards Granted in Fiscal Year Reported in the “Stock Awards” and “Option Awards” columns of the SCT ​ ​ (5,485,882) ​ ​ Fair Value at Fiscal Year End of Outstanding and Unvested Share Awards and Option Awards Granted in Fiscal Year ​ ​ 4,820,672 ​ ​ Change in Fair Value of Outstanding and Unvested Share Awards and Option Awards Granted in Prior Fiscal Years ​ ​ 755,104 ​ ​ Fair Value at Vesting of Share Awards and Option Awards Granted in Fiscal Year That Vested During Fiscal Year ​ ​ — ​ ​ Change in Fair Value as of Vesting Date of Share Awards and Option Awards Granted in Prior Fiscal Years That Vested During Fiscal Year ​ ​ 1,484,687 ​ ​ Fair Value as of Prior Fiscal Year End of Share Awards and Option Awards Granted in Prior Fiscal Years That Failed to Meet Applicable Vesting Conditions During Fiscal ​ ​ ​ ​ ​ CAP ​ ​ $8,704,372 ​ Equity Award Valuations—Share option grant date fair values are calculated based on the Black-Scholes option pricing model as of the date of grant. The valuation assumptions used to calculate the fair values of the share options held by our CEO that vested during or were outstanding as of the end of each covered fiscal year differed from those valuation assumptions disclosed at the time of grant. 2024 year-end calculations were based on an expected life of 5.23, volatility of 66.54%, and risk-free rate of 4.34%. RSUs and PSU award grants were not valued in a materially different way than the grant date fair value. Average Non-CEO NEO—SCT Total to CAP Reconciliation ​ ​ ​ ​ 2024 ​ ​ SCT—Total Compensation ​ ​ $2,330,690 ​ ​ Grant Date Fair Value of Share Awards and Option Awards Granted in Fiscal Year Reported in the “Stock Awards” column of the SCT ​ ​ (1,499,952) ​ ​ Fair Value at Fiscal Year End of Outstanding and Unvested Share Awards and Option Awards Granted in Fiscal Year ​ ​ 1,318,020 ​ ​ Change in Fair Value of Outstanding and Unvested Share Awards and Option Awards Granted in Prior Fiscal Years ​ ​ 195,181 ​ ​ Fair Value at Vesting of Share Awards and Option Awards Granted in Fiscal Year That Vested During Fiscal Year ​ ​ — ​ ​ Change in Fair Value as of Vesting Date of Share Awards and Option Awards Granted in Prior Fiscal Years That Vested During Fiscal Year ​ ​ 373,385 ​ ​ Fair Value as of Prior Fiscal Year End of Share Awards and Option Awards Granted in Prior Fiscal Years That Failed to Meet Applicable Vesting Conditions During Fiscal ​ ​ — ​ ​ CAP ​ ​ $2,717,323 ​ Equity Award Valuations—Share option grant date fair values are calculated based on the Black-Scholes option pricing model as of the date of grant. The valuation assumptions used to calculate the fair values of the share options held by our remaining NEOs that vested during or were outstanding as of the end of each covered fiscal year differed from those valuation assumptions disclosed at the time of grant. 2024 year-end calculations were based on an expected life range of 3.80 to 5.96, volatility of 60.83% to 68.63%, and risk-free rate of 4.34%. RSUs and PSU award grants were not valued in a materially different way than the grant date fair value. </t>
        </is>
      </c>
      <c r="C4" s="4" t="inlineStr">
        <is>
          <t xml:space="preserve"> </t>
        </is>
      </c>
      <c r="D4" s="4" t="inlineStr">
        <is>
          <t xml:space="preserve"> </t>
        </is>
      </c>
      <c r="E4" s="4" t="inlineStr">
        <is>
          <t xml:space="preserve"> </t>
        </is>
      </c>
    </row>
    <row r="5">
      <c r="A5" s="4" t="inlineStr">
        <is>
          <t>Company Selected Measure Name</t>
        </is>
      </c>
      <c r="B5" s="4" t="inlineStr">
        <is>
          <t>Net Product  Revenue</t>
        </is>
      </c>
      <c r="C5" s="4" t="inlineStr">
        <is>
          <t xml:space="preserve"> </t>
        </is>
      </c>
      <c r="D5" s="4" t="inlineStr">
        <is>
          <t xml:space="preserve"> </t>
        </is>
      </c>
      <c r="E5" s="4" t="inlineStr">
        <is>
          <t xml:space="preserve"> </t>
        </is>
      </c>
    </row>
    <row r="6">
      <c r="A6" s="4" t="inlineStr">
        <is>
          <t>Named Executive Officers, Footnote</t>
        </is>
      </c>
      <c r="B6" s="4" t="inlineStr">
        <is>
          <t xml:space="preserve"> (3)
In 2023 and 2022, our NEOs (excluding our CEO) were Dr. John Paolini and Eben Tessari. In 2021, our NEOs (excluding our CEO) were Dr. John Paolini and Arian Pano. In 2024, our NEOs (excluding our CEO) were Dr. John Paolini, Eben Tessari, Ross Moat, and Mark Ragosa. </t>
        </is>
      </c>
      <c r="C6" s="4" t="inlineStr">
        <is>
          <t xml:space="preserve"> </t>
        </is>
      </c>
      <c r="D6" s="4" t="inlineStr">
        <is>
          <t xml:space="preserve"> </t>
        </is>
      </c>
      <c r="E6" s="4" t="inlineStr">
        <is>
          <t xml:space="preserve"> </t>
        </is>
      </c>
    </row>
    <row r="7">
      <c r="A7" s="4" t="inlineStr">
        <is>
          <t>Peer Group Issuers, Footnote</t>
        </is>
      </c>
      <c r="B7" s="4" t="inlineStr">
        <is>
          <t xml:space="preserve"> (4)
TSR is calculated by dividing the sum of the cumulative amount of dividends during the measurement period, assuming dividend reinvestment, and the difference between (a) for our TSR, the price of our Class A Shares at the end of the applicable measurement period and the price of our Class A Shares at the beginning of the measurement period (December 31, 2020) and (b) for our peer group TSR, the weighted TSR of the NBI at the end of the applicable measurement period and the weighted TSR of the NBI at the beginning of the measurement period (December 31, 2020). </t>
        </is>
      </c>
      <c r="C7" s="4" t="inlineStr">
        <is>
          <t xml:space="preserve"> </t>
        </is>
      </c>
      <c r="D7" s="4" t="inlineStr">
        <is>
          <t xml:space="preserve"> </t>
        </is>
      </c>
      <c r="E7" s="4" t="inlineStr">
        <is>
          <t xml:space="preserve"> </t>
        </is>
      </c>
    </row>
    <row r="8">
      <c r="A8" s="4" t="inlineStr">
        <is>
          <t>PEO Total Compensation Amount</t>
        </is>
      </c>
      <c r="B8" s="5" t="n">
        <v>7129792</v>
      </c>
      <c r="C8" s="5" t="n">
        <v>5297629</v>
      </c>
      <c r="D8" s="5" t="n">
        <v>6113740</v>
      </c>
      <c r="E8" s="5" t="n">
        <v>6588178</v>
      </c>
    </row>
    <row r="9">
      <c r="A9" s="4" t="inlineStr">
        <is>
          <t>PEO Actually Paid Compensation Amount</t>
        </is>
      </c>
      <c r="B9" s="5" t="n">
        <v>8704372</v>
      </c>
      <c r="C9" s="6" t="n">
        <v>6804798</v>
      </c>
      <c r="D9" s="6" t="n">
        <v>8730830</v>
      </c>
      <c r="E9" s="6" t="n">
        <v>579468</v>
      </c>
    </row>
    <row r="10">
      <c r="A10" s="4" t="inlineStr">
        <is>
          <t>Adjustment To PEO Compensation, Footnote</t>
        </is>
      </c>
      <c r="B10" s="4" t="inlineStr">
        <is>
          <t xml:space="preserve"> (1)
The dollar amounts reported represent the amount of total compensation reported for our CEO and the average total compensation reported for our remaining (non-CEO) NEOs, respectively, for each covered year in the “ Total ” column of the SCT for each applicable year. Please refer to “ Summary Compensation Table ” for total compensation for 2024, 2023 and 2022. ​
(2)
The dollar amounts reported represent the amount of “compensation actually paid” to our CEO and the average “compensation actually paid” to our remaining (non-CEO) NEOs, respectively, as computed in accordance with Item 402(v) of Regulation S-K, for each covered year. The dollar amounts do not reflect the actual amount of compensation earned or received by or paid to the CEO and (non-CEO) NEOs during the applicable year. The SCT Total to CAP reconciliation is outlined in the tables below. CEO—SCT Total to CAP Reconciliation ​ ​ ​ ​ 2024 ​ ​ SCT—Total Compensation ​ ​ $7,129,792 ​ ​ Grant Date Fair Value of Share Awards and Option Awards Granted in Fiscal Year Reported in the “Stock Awards” and “Option Awards” columns of the SCT ​ ​ (5,485,882) ​ ​ Fair Value at Fiscal Year End of Outstanding and Unvested Share Awards and Option Awards Granted in Fiscal Year ​ ​ 4,820,672 ​ ​ Change in Fair Value of Outstanding and Unvested Share Awards and Option Awards Granted in Prior Fiscal Years ​ ​ 755,104 ​ ​ Fair Value at Vesting of Share Awards and Option Awards Granted in Fiscal Year That Vested During Fiscal Year ​ ​ — ​ ​ Change in Fair Value as of Vesting Date of Share Awards and Option Awards Granted in Prior Fiscal Years That Vested During Fiscal Year ​ ​ 1,484,687 ​ ​ Fair Value as of Prior Fiscal Year End of Share Awards and Option Awards Granted in Prior Fiscal Years That Failed to Meet Applicable Vesting Conditions During Fiscal ​ ​ ​ ​ ​ CAP ​ ​ $8,704,372 ​</t>
        </is>
      </c>
      <c r="C10" s="4" t="inlineStr">
        <is>
          <t xml:space="preserve"> </t>
        </is>
      </c>
      <c r="D10" s="4" t="inlineStr">
        <is>
          <t xml:space="preserve"> </t>
        </is>
      </c>
      <c r="E10" s="4" t="inlineStr">
        <is>
          <t xml:space="preserve"> </t>
        </is>
      </c>
    </row>
    <row r="11">
      <c r="A11" s="4" t="inlineStr">
        <is>
          <t>Non-PEO NEO Average Total Compensation Amount</t>
        </is>
      </c>
      <c r="B11" s="5" t="n">
        <v>2330690</v>
      </c>
      <c r="C11" s="6" t="n">
        <v>1770603</v>
      </c>
      <c r="D11" s="6" t="n">
        <v>1918984</v>
      </c>
      <c r="E11" s="6" t="n">
        <v>1700470</v>
      </c>
    </row>
    <row r="12">
      <c r="A12" s="4" t="inlineStr">
        <is>
          <t>Non-PEO NEO Average Compensation Actually Paid Amount</t>
        </is>
      </c>
      <c r="B12" s="5" t="n">
        <v>2717323</v>
      </c>
      <c r="C12" s="6" t="n">
        <v>2168721</v>
      </c>
      <c r="D12" s="6" t="n">
        <v>2622018</v>
      </c>
      <c r="E12" s="6" t="n">
        <v>395753</v>
      </c>
    </row>
    <row r="13">
      <c r="A13" s="4" t="inlineStr">
        <is>
          <t>Adjustment to Non-PEO NEO Compensation Footnote</t>
        </is>
      </c>
      <c r="B13" s="4" t="inlineStr">
        <is>
          <t xml:space="preserve"> (1)
The dollar amounts reported represent the amount of total compensation reported for our CEO and the average total compensation reported for our remaining (non-CEO) NEOs, respectively, for each covered year in the “ Total ” column of the SCT for each applicable year. Please refer to “ Summary Compensation Table ” for total compensation for 2024, 2023 and 2022. ​
(2)
The dollar amounts reported represent the amount of “compensation actually paid” to our CEO and the average “compensation actually paid” to our remaining (non-CEO) NEOs, respectively, as computed in accordance with Item 402(v) of Regulation S-K, for each covered year. The dollar amounts do not reflect the actual amount of compensation earned or received by or paid to the CEO and (non-CEO) NEOs during the applicable year. The SCT Total to CAP reconciliation is outlined in the tables below. Average Non-CEO NEO—SCT Total to CAP Reconciliation ​ ​ ​ ​ 2024 ​ ​ SCT—Total Compensation ​ ​ $2,330,690 ​ ​ Grant Date Fair Value of Share Awards and Option Awards Granted in Fiscal Year Reported in the “Stock Awards” column of the SCT ​ ​ (1,499,952) ​ ​ Fair Value at Fiscal Year End of Outstanding and Unvested Share Awards and Option Awards Granted in Fiscal Year ​ ​ 1,318,020 ​ ​ Change in Fair Value of Outstanding and Unvested Share Awards and Option Awards Granted in Prior Fiscal Years ​ ​ 195,181 ​ ​ Fair Value at Vesting of Share Awards and Option Awards Granted in Fiscal Year That Vested During Fiscal Year ​ ​ — ​ ​ Change in Fair Value as of Vesting Date of Share Awards and Option Awards Granted in Prior Fiscal Years That Vested During Fiscal Year ​ ​ 373,385 ​ ​ Fair Value as of Prior Fiscal Year End of Share Awards and Option Awards Granted in Prior Fiscal Years That Failed to Meet Applicable Vesting Conditions During Fiscal ​ ​ — ​ ​ CAP ​ ​ $2,717,323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
(1)
Total Shareholder Return illustrates the value, as of the last day of the indicated year, of an investment of $100 in our Class A Shares on December 31, 2020 and an investment of $100 in the NBI as of such date, as applicable.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1)
Our net income in 2022 was primarily attributable to out-licensing activities and the release of our deferred tax asset valuation allowance and should not necessarily be considered indicative of typical annual results. Our net income in 2023 was materially impacted by the release of our deferred tax asset valuation allowances. For more information, see Notes 12 and 14 to our consolidated financial statements included in our Annual Report filed with the SEC on February 25, 2025. </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
(1)
Total Shareholder Return illustrates the value, as of the last day of the indicated year, of an investment of $100 in our Class A Shares on December 31, 2020 and an investment of $100 in the NBI as of such date, as applicable. </t>
        </is>
      </c>
      <c r="C17" s="4" t="inlineStr">
        <is>
          <t xml:space="preserve"> </t>
        </is>
      </c>
      <c r="D17" s="4" t="inlineStr">
        <is>
          <t xml:space="preserve"> </t>
        </is>
      </c>
      <c r="E17" s="4" t="inlineStr">
        <is>
          <t xml:space="preserve"> </t>
        </is>
      </c>
    </row>
    <row r="18">
      <c r="A18" s="4" t="inlineStr">
        <is>
          <t>Tabular List, Table</t>
        </is>
      </c>
      <c r="B18" s="4" t="inlineStr">
        <is>
          <t xml:space="preserve">Most Important Financial Measures
​ As described above under the heading “ Executive Compensation—Compensation Discussion and Analysis ,” our Compensation Committee evaluates executive performance and rewards our executives based on the achievement of established long and short-term strategic goals intended to align our executives’ interests with those of our shareholders. The most important financial performance measures we used to link executive compensation actually paid to our executive officers, for the most recently completed fiscal year, to the Company’s performance include (a) TSR and (b) net product revenue. </t>
        </is>
      </c>
      <c r="C18" s="4" t="inlineStr">
        <is>
          <t xml:space="preserve"> </t>
        </is>
      </c>
      <c r="D18" s="4" t="inlineStr">
        <is>
          <t xml:space="preserve"> </t>
        </is>
      </c>
      <c r="E18" s="4" t="inlineStr">
        <is>
          <t xml:space="preserve"> </t>
        </is>
      </c>
    </row>
    <row r="19">
      <c r="A19" s="4" t="inlineStr">
        <is>
          <t>Total Shareholder Return Amount</t>
        </is>
      </c>
      <c r="B19" s="7" t="n">
        <v>111.94</v>
      </c>
      <c r="C19" s="8" t="n">
        <v>98.75</v>
      </c>
      <c r="D19" s="8" t="n">
        <v>84.78</v>
      </c>
      <c r="E19" s="8" t="n">
        <v>66.61</v>
      </c>
    </row>
    <row r="20">
      <c r="A20" s="4" t="inlineStr">
        <is>
          <t>Peer Group Total Shareholder Return Amount</t>
        </is>
      </c>
      <c r="B20" s="8" t="n">
        <v>90.58</v>
      </c>
      <c r="C20" s="8" t="n">
        <v>91.84</v>
      </c>
      <c r="D20" s="8" t="n">
        <v>88.53</v>
      </c>
      <c r="E20" s="8" t="n">
        <v>99.37</v>
      </c>
    </row>
    <row r="21">
      <c r="A21" s="4" t="inlineStr">
        <is>
          <t>Net Income (Loss)</t>
        </is>
      </c>
      <c r="B21" s="5" t="n">
        <v>-43193000</v>
      </c>
      <c r="C21" s="5" t="n">
        <v>14084000</v>
      </c>
      <c r="D21" s="5" t="n">
        <v>183363000</v>
      </c>
      <c r="E21" s="5" t="n">
        <v>-157924000</v>
      </c>
    </row>
    <row r="22">
      <c r="A22" s="4" t="inlineStr">
        <is>
          <t>Company Selected Measure Amount</t>
        </is>
      </c>
      <c r="B22" s="6" t="n">
        <v>417029000</v>
      </c>
      <c r="C22" s="6" t="n">
        <v>233176000</v>
      </c>
      <c r="D22" s="6" t="n">
        <v>122524000</v>
      </c>
      <c r="E22" s="6" t="n">
        <v>38544000</v>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TSR</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et product revenue</t>
        </is>
      </c>
      <c r="C28" s="4" t="inlineStr">
        <is>
          <t xml:space="preserve"> </t>
        </is>
      </c>
      <c r="D28" s="4" t="inlineStr">
        <is>
          <t xml:space="preserve"> </t>
        </is>
      </c>
      <c r="E28" s="4" t="inlineStr">
        <is>
          <t xml:space="preserve"> </t>
        </is>
      </c>
    </row>
    <row r="29">
      <c r="A29" s="4" t="inlineStr">
        <is>
          <t>Non-GAAP Measure Description</t>
        </is>
      </c>
      <c r="B29" s="4" t="inlineStr">
        <is>
          <t xml:space="preserve"> (6)
The dollar amounts represent the amount of net product revenue reflected in our audited financial statements for each covered year. We have chosen net product revenue as this metric has been historically included in our annual corporate goals and, beginning in 2024, as one of the performance conditions of the PSUs granted to our named executive officers. We believe this metric accurately reflects our Company’s year-over-year commercial performance, which is a key part of our long-term strategic vision. </t>
        </is>
      </c>
      <c r="C29" s="4" t="inlineStr">
        <is>
          <t xml:space="preserve"> </t>
        </is>
      </c>
      <c r="D29" s="4" t="inlineStr">
        <is>
          <t xml:space="preserve"> </t>
        </is>
      </c>
      <c r="E29" s="4" t="inlineStr">
        <is>
          <t xml:space="preserve"> </t>
        </is>
      </c>
    </row>
    <row r="30">
      <c r="A30" s="4" t="inlineStr">
        <is>
          <t>PEO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Fair Value Assumptions, Expected Term</t>
        </is>
      </c>
      <c r="B32" s="4" t="inlineStr">
        <is>
          <t>5 years 2 months 23 days</t>
        </is>
      </c>
      <c r="C32" s="4" t="inlineStr">
        <is>
          <t xml:space="preserve"> </t>
        </is>
      </c>
      <c r="D32" s="4" t="inlineStr">
        <is>
          <t xml:space="preserve"> </t>
        </is>
      </c>
      <c r="E32" s="4" t="inlineStr">
        <is>
          <t xml:space="preserve"> </t>
        </is>
      </c>
    </row>
    <row r="33">
      <c r="A33" s="4" t="inlineStr">
        <is>
          <t>Share-Based Compensation Arrangement by Share-Based Payment Award, Fair Value Assumptions, Expected Volatility Rate</t>
        </is>
      </c>
      <c r="B33" s="9" t="n">
        <v>0.6654</v>
      </c>
      <c r="C33" s="4" t="inlineStr">
        <is>
          <t xml:space="preserve"> </t>
        </is>
      </c>
      <c r="D33" s="4" t="inlineStr">
        <is>
          <t xml:space="preserve"> </t>
        </is>
      </c>
      <c r="E33" s="4" t="inlineStr">
        <is>
          <t xml:space="preserve"> </t>
        </is>
      </c>
    </row>
    <row r="34">
      <c r="A34" s="4" t="inlineStr">
        <is>
          <t>Share-Based Compensation Arrangement by Share-Based Payment Award, Fair Value Assumptions, Risk Free Interest Rate</t>
        </is>
      </c>
      <c r="B34" s="9" t="n">
        <v>0.0434</v>
      </c>
      <c r="C34" s="4" t="inlineStr">
        <is>
          <t xml:space="preserve"> </t>
        </is>
      </c>
      <c r="D34" s="4" t="inlineStr">
        <is>
          <t xml:space="preserve"> </t>
        </is>
      </c>
      <c r="E34" s="4" t="inlineStr">
        <is>
          <t xml:space="preserve"> </t>
        </is>
      </c>
    </row>
    <row r="35">
      <c r="A35" s="4" t="inlineStr">
        <is>
          <t>PEO [Member]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5485882</v>
      </c>
      <c r="C37" s="4" t="inlineStr">
        <is>
          <t xml:space="preserve"> </t>
        </is>
      </c>
      <c r="D37" s="4" t="inlineStr">
        <is>
          <t xml:space="preserve"> </t>
        </is>
      </c>
      <c r="E37" s="4" t="inlineStr">
        <is>
          <t xml:space="preserve"> </t>
        </is>
      </c>
    </row>
    <row r="38">
      <c r="A38" s="4" t="inlineStr">
        <is>
          <t>PEO [Member]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820672</v>
      </c>
      <c r="C40" s="4" t="inlineStr">
        <is>
          <t xml:space="preserve"> </t>
        </is>
      </c>
      <c r="D40" s="4" t="inlineStr">
        <is>
          <t xml:space="preserve"> </t>
        </is>
      </c>
      <c r="E40" s="4" t="inlineStr">
        <is>
          <t xml:space="preserve"> </t>
        </is>
      </c>
    </row>
    <row r="41">
      <c r="A41" s="4" t="inlineStr">
        <is>
          <t>PEO [Member]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755104</v>
      </c>
      <c r="C43" s="4" t="inlineStr">
        <is>
          <t xml:space="preserve"> </t>
        </is>
      </c>
      <c r="D43" s="4" t="inlineStr">
        <is>
          <t xml:space="preserve"> </t>
        </is>
      </c>
      <c r="E43" s="4" t="inlineStr">
        <is>
          <t xml:space="preserve"> </t>
        </is>
      </c>
    </row>
    <row r="44">
      <c r="A44" s="4" t="inlineStr">
        <is>
          <t>PEO [Member]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row>
    <row r="47">
      <c r="A47" s="4" t="inlineStr">
        <is>
          <t>PEO [Member]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5" t="n">
        <v>1484687</v>
      </c>
      <c r="C49" s="4" t="inlineStr">
        <is>
          <t xml:space="preserve"> </t>
        </is>
      </c>
      <c r="D49" s="4" t="inlineStr">
        <is>
          <t xml:space="preserve"> </t>
        </is>
      </c>
      <c r="E49" s="4" t="inlineStr">
        <is>
          <t xml:space="preserve"> </t>
        </is>
      </c>
    </row>
    <row r="50">
      <c r="A50" s="4" t="inlineStr">
        <is>
          <t>Non-PEO NEO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Fair Value Assumptions, Risk Free Interest Rate</t>
        </is>
      </c>
      <c r="B52" s="9" t="n">
        <v>0.0434</v>
      </c>
      <c r="C52" s="4" t="inlineStr">
        <is>
          <t xml:space="preserve"> </t>
        </is>
      </c>
      <c r="D52" s="4" t="inlineStr">
        <is>
          <t xml:space="preserve"> </t>
        </is>
      </c>
      <c r="E52" s="4" t="inlineStr">
        <is>
          <t xml:space="preserve"> </t>
        </is>
      </c>
    </row>
    <row r="53">
      <c r="A53" s="4" t="inlineStr">
        <is>
          <t>Share-Based Compensation Arrangement by Share-Based Payment Award, Fair Value Assumptions, Expected Term, Minimum</t>
        </is>
      </c>
      <c r="B53" s="4" t="inlineStr">
        <is>
          <t>3 years 9 months 18 days</t>
        </is>
      </c>
      <c r="C53" s="4" t="inlineStr">
        <is>
          <t xml:space="preserve"> </t>
        </is>
      </c>
      <c r="D53" s="4" t="inlineStr">
        <is>
          <t xml:space="preserve"> </t>
        </is>
      </c>
      <c r="E53" s="4" t="inlineStr">
        <is>
          <t xml:space="preserve"> </t>
        </is>
      </c>
    </row>
    <row r="54">
      <c r="A54" s="4" t="inlineStr">
        <is>
          <t>Share-Based Compensation Arrangement by Share-Based Payment Award, Fair Value Assumptions, Expected Term, Maximum</t>
        </is>
      </c>
      <c r="B54" s="4" t="inlineStr">
        <is>
          <t>5 years 11 months 15 days</t>
        </is>
      </c>
      <c r="C54" s="4" t="inlineStr">
        <is>
          <t xml:space="preserve"> </t>
        </is>
      </c>
      <c r="D54" s="4" t="inlineStr">
        <is>
          <t xml:space="preserve"> </t>
        </is>
      </c>
      <c r="E54" s="4" t="inlineStr">
        <is>
          <t xml:space="preserve"> </t>
        </is>
      </c>
    </row>
    <row r="55">
      <c r="A55" s="4" t="inlineStr">
        <is>
          <t>Share-Based Compensation Arrangement by Share-Based Payment Award, Fair Value Assumptions, Expected Volatility Rate, Minimum</t>
        </is>
      </c>
      <c r="B55" s="9" t="n">
        <v>0.6083</v>
      </c>
      <c r="C55" s="4" t="inlineStr">
        <is>
          <t xml:space="preserve"> </t>
        </is>
      </c>
      <c r="D55" s="4" t="inlineStr">
        <is>
          <t xml:space="preserve"> </t>
        </is>
      </c>
      <c r="E55" s="4" t="inlineStr">
        <is>
          <t xml:space="preserve"> </t>
        </is>
      </c>
    </row>
    <row r="56">
      <c r="A56" s="4" t="inlineStr">
        <is>
          <t>Share-Based Compensation Arrangement by Share-Based Payment Award, Fair Value Assumptions, Expected Volatility Rate, Maximum</t>
        </is>
      </c>
      <c r="B56" s="9" t="n">
        <v>0.6863</v>
      </c>
      <c r="C56" s="4" t="inlineStr">
        <is>
          <t xml:space="preserve"> </t>
        </is>
      </c>
      <c r="D56" s="4" t="inlineStr">
        <is>
          <t xml:space="preserve"> </t>
        </is>
      </c>
      <c r="E56" s="4" t="inlineStr">
        <is>
          <t xml:space="preserve"> </t>
        </is>
      </c>
    </row>
    <row r="57">
      <c r="A57" s="4" t="inlineStr">
        <is>
          <t>Non-PEO NEO [Member]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1499952</v>
      </c>
      <c r="C59" s="4" t="inlineStr">
        <is>
          <t xml:space="preserve"> </t>
        </is>
      </c>
      <c r="D59" s="4" t="inlineStr">
        <is>
          <t xml:space="preserve"> </t>
        </is>
      </c>
      <c r="E59" s="4" t="inlineStr">
        <is>
          <t xml:space="preserve"> </t>
        </is>
      </c>
    </row>
    <row r="60">
      <c r="A60" s="4" t="inlineStr">
        <is>
          <t>Non-PEO NEO [Member]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318020</v>
      </c>
      <c r="C62" s="4" t="inlineStr">
        <is>
          <t xml:space="preserve"> </t>
        </is>
      </c>
      <c r="D62" s="4" t="inlineStr">
        <is>
          <t xml:space="preserve"> </t>
        </is>
      </c>
      <c r="E62" s="4" t="inlineStr">
        <is>
          <t xml:space="preserve"> </t>
        </is>
      </c>
    </row>
    <row r="63">
      <c r="A63" s="4" t="inlineStr">
        <is>
          <t>Non-PEO NEO [Member]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95181</v>
      </c>
      <c r="C65" s="4" t="inlineStr">
        <is>
          <t xml:space="preserve"> </t>
        </is>
      </c>
      <c r="D65" s="4" t="inlineStr">
        <is>
          <t xml:space="preserve"> </t>
        </is>
      </c>
      <c r="E65" s="4" t="inlineStr">
        <is>
          <t xml:space="preserve"> </t>
        </is>
      </c>
    </row>
    <row r="66">
      <c r="A66" s="4" t="inlineStr">
        <is>
          <t>Non-PEO NEO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row>
    <row r="69">
      <c r="A69" s="4" t="inlineStr">
        <is>
          <t>Non-PEO NEO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373385</v>
      </c>
      <c r="C71" s="4" t="inlineStr">
        <is>
          <t xml:space="preserve"> </t>
        </is>
      </c>
      <c r="D71" s="4" t="inlineStr">
        <is>
          <t xml:space="preserve"> </t>
        </is>
      </c>
      <c r="E71" s="4" t="inlineStr">
        <is>
          <t xml:space="preserve"> </t>
        </is>
      </c>
    </row>
    <row r="72">
      <c r="A72" s="4" t="inlineStr">
        <is>
          <t>Non-PEO NEO [Member]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ensation Committee reviews proposed long-term equity incentive awards in the first quarter of each year. In determining the mix and size of such awards, the Compensation Committee considers the underlying financial and operational performance of the Company, prevailing practices of the Company’s compensation peer group and broader industry, potential shareholder dilution caused by grants of equity awards, and individual performance by our executive officers. As a general practice, the Compensation Committee endeavors to provide our senior management team, including our named
executive officers, with market competitive equity incentive awards. The Compensation Committee also determines the appropriate mix of equity incentive awards between share options, RSUs and PSUs, informed in part by market practices and our overall compensation objectives. Equity incentive awards are granted in two grants of an equal number of share options and RSUs, typically April 1 and September 1 of each year. PSU awards are typically granted in their entirety on April 1 of each year. The Company does not grant equity-based awards in anticipation of the release of material nonpublic information and does not time the disclosure of material non-public information for purposes of affecting the value of executive compensation. In addition, during 2024, the Company did not grant share options to any named executive officer during the four business days prior to or the one business day following the filing of a periodic report on Form 10-Q or Form 10-K, or the filing or furnishing of a Form 8-K that discloses material non-public information. </t>
        </is>
      </c>
    </row>
    <row r="5">
      <c r="A5" s="4" t="inlineStr">
        <is>
          <t>Award Timing Method</t>
        </is>
      </c>
      <c r="B5" s="4" t="inlineStr">
        <is>
          <t>Equity incentive awards are granted in two grants of an equal number of share options and RSUs, typically April 1 and September 1 of each year. PSU awards are typically granted in their entirety on April 1 of each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considers the underlying financial and operational performance of the Company, prevailing practices of the Company’s compensation peer group and broader industry, potential shareholder dilution caused by grants of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39:50Z</dcterms:created>
  <dcterms:modified xmlns:dcterms="http://purl.org/dc/terms/" xmlns:xsi="http://www.w3.org/2001/XMLSchema-instance" xsi:type="dcterms:W3CDTF">2025-04-10T20:39:51Z</dcterms:modified>
</cp:coreProperties>
</file>